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oyalties and Fees" sheetId="8" state="visible" r:id="rId8"/>
    <sheet xmlns:r="http://schemas.openxmlformats.org/officeDocument/2006/relationships" name="Earnings (Loss) per Share" sheetId="9" state="visible" r:id="rId9"/>
    <sheet xmlns:r="http://schemas.openxmlformats.org/officeDocument/2006/relationships" name="Notes Payable" sheetId="10" state="visible" r:id="rId10"/>
    <sheet xmlns:r="http://schemas.openxmlformats.org/officeDocument/2006/relationships" name="Basis of Presentation and Sum_2" sheetId="11" state="visible" r:id="rId11"/>
    <sheet xmlns:r="http://schemas.openxmlformats.org/officeDocument/2006/relationships" name="Earnings (Loss) per Share (Tabl" sheetId="12" state="visible" r:id="rId12"/>
    <sheet xmlns:r="http://schemas.openxmlformats.org/officeDocument/2006/relationships" name="Basis of Presentation and Sum_3" sheetId="13" state="visible" r:id="rId13"/>
    <sheet xmlns:r="http://schemas.openxmlformats.org/officeDocument/2006/relationships" name="Royalties and Fees (Details Nar" sheetId="14" state="visible" r:id="rId14"/>
    <sheet xmlns:r="http://schemas.openxmlformats.org/officeDocument/2006/relationships" name="Earnings (Loss) per Share (Deta" sheetId="15" state="visible" r:id="rId15"/>
    <sheet xmlns:r="http://schemas.openxmlformats.org/officeDocument/2006/relationships" name="Note payable (Details Narrative"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Entity Registrant Name</t>
        </is>
      </c>
      <c r="B4" s="4" t="inlineStr">
        <is>
          <t>NOBLE ROMAN’S, INC.</t>
        </is>
      </c>
      <c r="C4" s="4" t="inlineStr">
        <is>
          <t xml:space="preserve"> </t>
        </is>
      </c>
    </row>
    <row r="5">
      <c r="A5" s="4" t="inlineStr">
        <is>
          <t>Entity Central Index Key</t>
        </is>
      </c>
      <c r="B5" s="4" t="inlineStr">
        <is>
          <t>00007090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221551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11104</t>
        </is>
      </c>
      <c r="C21" s="4" t="inlineStr">
        <is>
          <t xml:space="preserve"> </t>
        </is>
      </c>
    </row>
    <row r="22">
      <c r="A22" s="4" t="inlineStr">
        <is>
          <t>Entity Incorporation State Country Code</t>
        </is>
      </c>
      <c r="B22" s="4" t="inlineStr">
        <is>
          <t>IN</t>
        </is>
      </c>
      <c r="C22" s="4" t="inlineStr">
        <is>
          <t xml:space="preserve"> </t>
        </is>
      </c>
    </row>
    <row r="23">
      <c r="A23" s="4" t="inlineStr">
        <is>
          <t>Entity Tax Identification Number</t>
        </is>
      </c>
      <c r="B23" s="4" t="inlineStr">
        <is>
          <t>35-1281154</t>
        </is>
      </c>
      <c r="C23" s="4" t="inlineStr">
        <is>
          <t xml:space="preserve"> </t>
        </is>
      </c>
    </row>
    <row r="24">
      <c r="A24" s="4" t="inlineStr">
        <is>
          <t>Entity Address Address Line 1</t>
        </is>
      </c>
      <c r="B24" s="4" t="inlineStr">
        <is>
          <t>6612 E</t>
        </is>
      </c>
      <c r="C24" s="4" t="inlineStr">
        <is>
          <t xml:space="preserve"> </t>
        </is>
      </c>
    </row>
    <row r="25">
      <c r="A25" s="4" t="inlineStr">
        <is>
          <t>Entity Address Address Line 2</t>
        </is>
      </c>
      <c r="B25" s="4" t="inlineStr">
        <is>
          <t>75th Street</t>
        </is>
      </c>
      <c r="C25" s="4" t="inlineStr">
        <is>
          <t xml:space="preserve"> </t>
        </is>
      </c>
    </row>
    <row r="26">
      <c r="A26" s="4" t="inlineStr">
        <is>
          <t>Entity Address Address Line 3</t>
        </is>
      </c>
      <c r="B26" s="4" t="inlineStr">
        <is>
          <t>Suite 450</t>
        </is>
      </c>
      <c r="C26" s="4" t="inlineStr">
        <is>
          <t xml:space="preserve"> </t>
        </is>
      </c>
    </row>
    <row r="27">
      <c r="A27" s="4" t="inlineStr">
        <is>
          <t>Entity Address City Or Town</t>
        </is>
      </c>
      <c r="B27" s="4" t="inlineStr">
        <is>
          <t>Indianapolis</t>
        </is>
      </c>
      <c r="C27" s="4" t="inlineStr">
        <is>
          <t xml:space="preserve"> </t>
        </is>
      </c>
    </row>
    <row r="28">
      <c r="A28" s="4" t="inlineStr">
        <is>
          <t>Entity Address State Or Province</t>
        </is>
      </c>
      <c r="B28" s="4" t="inlineStr">
        <is>
          <t>IN</t>
        </is>
      </c>
      <c r="C28" s="4" t="inlineStr">
        <is>
          <t xml:space="preserve"> </t>
        </is>
      </c>
    </row>
    <row r="29">
      <c r="A29" s="4" t="inlineStr">
        <is>
          <t>Entity Address Postal Zip Code</t>
        </is>
      </c>
      <c r="B29" s="4" t="inlineStr">
        <is>
          <t>46250</t>
        </is>
      </c>
      <c r="C29" s="4" t="inlineStr">
        <is>
          <t xml:space="preserve"> </t>
        </is>
      </c>
    </row>
    <row r="30">
      <c r="A30" s="4" t="inlineStr">
        <is>
          <t>City Area Code</t>
        </is>
      </c>
      <c r="B30" s="4" t="inlineStr">
        <is>
          <t>317</t>
        </is>
      </c>
      <c r="C30" s="4" t="inlineStr">
        <is>
          <t xml:space="preserve"> </t>
        </is>
      </c>
    </row>
    <row r="31">
      <c r="A31" s="4" t="inlineStr">
        <is>
          <t>Local Phone Number</t>
        </is>
      </c>
      <c r="B31" s="4" t="inlineStr">
        <is>
          <t>634-3377</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Note 4 – On February 7, 2020, the Company entered into a Senior Secured Promissory Note and Warrant Purchase Agreement (as amended, the “Agreement”) with Corbel Capital Partners SBIC, L.P. (the “Purchaser” or “Corbel”). Pursuant to the Agreement, the Company issued to the Purchaser a senior secured promissory note (the “Senior Note”) in the initial principal amount of $8.0 million. The Company used the net proceeds of the Agreement as follows: (i) $4.2 million to repay the Company’s then-existing bank debt which was in the original amount of $6.1 million; (ii) $1,275,000 to repay the portion of the Company’s existing subordinated convertible debt the maturity date of which most had not previously been extended; (iii) to pay debt issuance costs; and (iv) the remaining net proceeds for working capital and other general corporate purposes, including development of new Company-owned Craft Pizza &amp; Pub locations. The Senior Note bears cash interest of LIBOR, as defined in the Agreement, plus 7.75%. In addition, the Senior Note requires payment-in-kind (“PIK”) interest of 3% per annum, which is added to the principal amount of the Senior Note. Interest is payable in arrears on the last calendar day of each month. The Senior Note matures on February 7, 2025. At the end of the third quarter 2022, the Company entered into an amendment to the Agreement changing the required payments of principal beginning in March 2023 from $33,333 per month to $83,333 per month in exchange for lowering the financial covenants and eliminating the excess cash flow requirement. In addition, LIBOR will be replaced with SOFR, as defined in the Agreement. The Senior Note, as amended, requires principal payments of $33,333 in February 2023 and beginning in March 2023 payments of $83,333 per month continuing until maturity. In conjunction with the borrowing under the Senior Note, the Company issued to the Purchaser a warrant (the “Corbel Warrant”) to purchase up to 2,250,000 shares of Common Stock. The Corbel Warrant entitles the Purchaser to purchase from the Company, at any time or from time to time: (i) 1,200,000 shares of Common Stock at an exercise price of $0.57 per share (“Tranche 1”), (ii) 900,000 shares of Common Stock at an exercise price of $0.72 per share (“Tranche 2”); and (iii) 150,000 shares of Common Stock at an exercise price of $0.97 per share (“Tranche 3”). The Purchaser is required to exercise the Corbel Warrant with respect to Tranche 1 if the Common Stock is trading at $1.40 per share or higher for a specified period and is further required to exercise the Corbel Warrant with respect to Tranche 2 if the Common Stock is trading at $1.50 per share or higher for a specified period. Cashless exercise of the Corbel Warrant is only permitted with respect to Tranche 3. The Purchaser has the right, within six months after the issuance of any shares under the Corbel Warrant, to require the Company to repurchase such shares for cash or for Put Notes (as defined in the Agreement), at the Company’s discretion. The Corbel Warrant expires on the sixth anniversary of the date of its issuance. Impact of COVID-19 Pandemic In the first quarter of 2020, a novel strain of coronavirus (COVID-19) emerged and spread throughout the United States. The World Health Organization recognized COVID-19 as a pandemic in March 2020. In response to the pandemic, the U.S. federal government and various state and local governments have, among other things, imposed travel and business restrictions, including stay-at-home orders and other guidelines that required restaurants and bars to close or restrict inside dining. The pandemic resulted in significant economic volatility, uncertainty and disruption, reduced commercial activity and weakened economic conditions in the regions in which the Company and its franchisees operate. The pandemic and the governmental response had a significant adverse impact on the Company, due to, among other things, governmental restrictions, reduced customer traffic, staffing challenges and supply difficulties especially as a result of the emergence of the Omicron and other variants of COVID-19 in late 2021 and early in 2022. Many states and municipalities in the United States, including Indiana where all of the Company-owned Craft Pizza &amp; Pub restaurants are located, have from time to time temporarily restricted travel and suspended the operations of dine-in restaurants and other businesses in light of COVID-19 which negatively affected the Company’s operations. As the duration and scope of the pandemic is uncertain these orders are subject to further modification, which could adversely affect the Company. Further, the Company can provide no assurance the phase out of restrictions will have a positive effect on the Company’s business. Host facilities for the Company’s non-traditional franchises were also affected by labor shortages which adversely impacted those developments and in turn slowed the sales of franchises. The uncertainty and disruption in the U.S. economy caused by the pandemic are likely to continue to adversely impact the volume and resources of potential franchisees for both the Company’s Craft Pizza &amp; Pub and non-traditional venues. As described in Note 1 above, the Company applied for and has received payments in respect of the ERTC provided by the CARES Act enacted to address the economic effects of the pandemic and related shut-down orders imposed on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Significant Accounting Policies</t>
        </is>
      </c>
      <c r="B4" s="4" t="inlineStr">
        <is>
          <t>The Employee Retention Tax Credit (“ERTC”) is a refundable tax credit that the Company was eligible to apply for based on qualified wages paid to employees. The program was introduced on March 27, 2020 in the Coronavirus Aid, Relief, and Economic Security Act (the “CARES Act”) to incentivize employers to keep their employees on their payroll during the pandemic and economic shutdown. The credit applies to all qualified wages, including certain health plan expenses, paid during the period in which the operations were fully or partially suspended due to a government shutdown order or where there was significant decline in gross receipts. During the first quarter of 2023 the Company determined that it was entitled to an ERTC of $1.718 million and submitted amended federal Form 941 returns for the last three quarters of 2020 and the first two quarters of 2021 for both Noble Roman’s, Inc. (“Noble Roman’s”) and RH Roanoke, Inc. (“Roanoke”) claiming those refunds. The Company recognized an ERTC refund of $1.460 million, net of related expense of $258,000 in the first quarter of 2023. During July 2023, the Company received refunds for Roanoke for all five quarters and Noble Roman’s received all three quarters of 2020 and the second quarter of 2021. In total, in July 2023 the Company received payments of $1.16 million plus interest. If the Company receives the amount applied for the first quarter of 2021 for Noble Roman’s, it will have received $1.54 million net of commissions, or about $80,000 more than the amount accounted for in the first quarter of 2023. There have been no other significant changes in the Company’s accounting policies from those disclosed in it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t>
        </is>
      </c>
      <c r="B3" s="4" t="inlineStr">
        <is>
          <t xml:space="preserve"> </t>
        </is>
      </c>
    </row>
    <row r="4">
      <c r="A4" s="4" t="inlineStr">
        <is>
          <t>Basic And Diluted Earnings (loss) Per Share</t>
        </is>
      </c>
      <c r="B4" s="4" t="inlineStr">
        <is>
          <t xml:space="preserve"> Three Months Ended June 30, 2023 Income Shares Per-Share (Numerator) (Denominator) Amount Net income $ 325,576 22,215,512 $ 0.02 Effect of dilutive securities Convertible notes 14,375 1,150,000 Dilutive shares - 133,252 Diluted earnings per share Net income $ 339,951 23,498,764 $ 0.01 Six Months Ended June 30, 2023 Income Shares Per-Share (Numerator) (Denominator) Amount Net income $ 1,193,845 22,215,512 $ 0.05 Effect of dilutive securities Convertible notes 30,000 1,150,000 Dilutive shares - 133,252 Diluted earnings per share Net income $ 1,223,845 23,498,764 $ 0.05 Three Months Ended June 30, 2022 Income Shares Per-Share (Numerator) (Denominator) Amount Net loss $ (50,261 ) 22,215,512 $ 0.00 Effect of dilutive securities Convertible notes 15,625 1,250,000 Dilutive shares - 113,606 Diluted earnings per share Net loss (1) $ (34,640 ) 23,579,118 $ 0.00 Six Months Ended June 30, 2022 Income Shares Per-Share (Numerator) (Denominator) Amount Net loss $ (186,957 ) 22,215,512 $ (0.01 ) Effect of dilutive securities Convertible notes 31,250 1,250,000 Dilutive shares - 113,606 Diluted earnings per share Net loss (1) $ (155,707 ) 23,579,118 $ (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Narrative)</t>
        </is>
      </c>
      <c r="B1" s="2" t="inlineStr">
        <is>
          <t>6 Months Ended</t>
        </is>
      </c>
    </row>
    <row r="2">
      <c r="B2" s="2" t="inlineStr">
        <is>
          <t>Jun. 30, 2023 USD ($)</t>
        </is>
      </c>
    </row>
    <row r="3">
      <c r="A3" s="3" t="inlineStr">
        <is>
          <t>Basis of Presentation and Summary of Significant Accounting Policies</t>
        </is>
      </c>
      <c r="B3" s="4" t="inlineStr">
        <is>
          <t xml:space="preserve"> </t>
        </is>
      </c>
    </row>
    <row r="4">
      <c r="A4" s="4" t="inlineStr">
        <is>
          <t>Federal grant on Employee Retention Tax Credit</t>
        </is>
      </c>
      <c r="B4" s="6" t="n">
        <v>1718000</v>
      </c>
    </row>
    <row r="5">
      <c r="A5" s="4" t="inlineStr">
        <is>
          <t>Maximum annual per employee credit</t>
        </is>
      </c>
      <c r="B5" s="5" t="n">
        <v>80000</v>
      </c>
    </row>
    <row r="6">
      <c r="A6" s="4" t="inlineStr">
        <is>
          <t>Interest payments</t>
        </is>
      </c>
      <c r="B6" s="5" t="n">
        <v>1160000</v>
      </c>
    </row>
    <row r="7">
      <c r="A7" s="4" t="inlineStr">
        <is>
          <t>Net benefit or refund on Employee Retention Tax Credit</t>
        </is>
      </c>
      <c r="B7" s="5" t="n">
        <v>1460000</v>
      </c>
    </row>
    <row r="8">
      <c r="A8" s="4" t="inlineStr">
        <is>
          <t>Net of commissions</t>
        </is>
      </c>
      <c r="B8" s="5" t="n">
        <v>1540000</v>
      </c>
    </row>
    <row r="9">
      <c r="A9" s="4" t="inlineStr">
        <is>
          <t>Expenses deducted on Employee Retention Tax Credit</t>
        </is>
      </c>
      <c r="B9" s="6" t="n">
        <v>258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oyalties and Fees (Details Narrative) - USD ($)</t>
        </is>
      </c>
      <c r="B1" s="2" t="inlineStr">
        <is>
          <t>3 Months Ended</t>
        </is>
      </c>
    </row>
    <row r="2">
      <c r="B2" s="2" t="inlineStr">
        <is>
          <t>Jun. 30, 2023</t>
        </is>
      </c>
      <c r="C2" s="2" t="inlineStr">
        <is>
          <t>Jun. 30, 2022</t>
        </is>
      </c>
    </row>
    <row r="3">
      <c r="A3" s="4" t="inlineStr">
        <is>
          <t>Number of franchises/licenses in operation</t>
        </is>
      </c>
      <c r="B3" s="6" t="n">
        <v>1400000</v>
      </c>
      <c r="C3" s="6" t="n">
        <v>1100000</v>
      </c>
    </row>
    <row r="4">
      <c r="A4" s="4" t="inlineStr">
        <is>
          <t>Equipment Commission</t>
        </is>
      </c>
      <c r="B4" s="4" t="inlineStr">
        <is>
          <t xml:space="preserve"> </t>
        </is>
      </c>
      <c r="C4" s="4" t="inlineStr">
        <is>
          <t xml:space="preserve"> </t>
        </is>
      </c>
    </row>
    <row r="5">
      <c r="A5" s="4" t="inlineStr">
        <is>
          <t>Royalties And Fees</t>
        </is>
      </c>
      <c r="B5" s="5" t="n">
        <v>28904</v>
      </c>
      <c r="C5" s="5" t="n">
        <v>20800</v>
      </c>
    </row>
    <row r="6">
      <c r="A6" s="4" t="inlineStr">
        <is>
          <t>Amortized Initial Franchise Fees and Equipment Commissions</t>
        </is>
      </c>
      <c r="B6" s="4" t="inlineStr">
        <is>
          <t xml:space="preserve"> </t>
        </is>
      </c>
      <c r="C6" s="4" t="inlineStr">
        <is>
          <t xml:space="preserve"> </t>
        </is>
      </c>
    </row>
    <row r="7">
      <c r="A7" s="4" t="inlineStr">
        <is>
          <t>Royalties And Fees</t>
        </is>
      </c>
      <c r="B7" s="6" t="n">
        <v>237000</v>
      </c>
      <c r="C7" s="6" t="n">
        <v>6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325576</v>
      </c>
      <c r="C3" s="6" t="n">
        <v>-50261</v>
      </c>
      <c r="D3" s="6" t="n">
        <v>1193845</v>
      </c>
      <c r="E3" s="6" t="n">
        <v>-186957</v>
      </c>
    </row>
    <row r="4">
      <c r="A4" s="4" t="inlineStr">
        <is>
          <t>Weighted Average Number Of Common Shares Outstanding, Basic</t>
        </is>
      </c>
      <c r="B4" s="5" t="n">
        <v>22215512</v>
      </c>
      <c r="C4" s="5" t="n">
        <v>22215512</v>
      </c>
      <c r="D4" s="5" t="n">
        <v>22215512</v>
      </c>
      <c r="E4" s="5" t="n">
        <v>22215512</v>
      </c>
    </row>
    <row r="5">
      <c r="A5" s="4" t="inlineStr">
        <is>
          <t>Weighted Average Number Of Common Shares Outstanding</t>
        </is>
      </c>
      <c r="B5" s="5" t="n">
        <v>23498764</v>
      </c>
      <c r="C5" s="5" t="n">
        <v>23579118</v>
      </c>
      <c r="D5" s="5" t="n">
        <v>23498764</v>
      </c>
      <c r="E5" s="5" t="n">
        <v>23579118</v>
      </c>
    </row>
    <row r="6">
      <c r="A6" s="4" t="inlineStr">
        <is>
          <t>Dilutive shares</t>
        </is>
      </c>
      <c r="B6" s="5" t="n">
        <v>0</v>
      </c>
      <c r="C6" s="5" t="n">
        <v>0</v>
      </c>
      <c r="D6" s="5" t="n">
        <v>0</v>
      </c>
      <c r="E6" s="5" t="n">
        <v>0</v>
      </c>
    </row>
    <row r="7">
      <c r="A7" s="4" t="inlineStr">
        <is>
          <t>Earnings Per Share, Basic</t>
        </is>
      </c>
      <c r="B7" s="7" t="n">
        <v>0.02</v>
      </c>
      <c r="C7" s="6" t="n">
        <v>0</v>
      </c>
      <c r="D7" s="7" t="n">
        <v>0.05</v>
      </c>
      <c r="E7" s="7" t="n">
        <v>-0.01</v>
      </c>
    </row>
    <row r="8">
      <c r="A8" s="4" t="inlineStr">
        <is>
          <t>Net Income (loss)</t>
        </is>
      </c>
      <c r="B8" s="7" t="n">
        <v>0.01</v>
      </c>
      <c r="C8" s="6" t="n">
        <v>0</v>
      </c>
      <c r="D8" s="7" t="n">
        <v>0.05</v>
      </c>
      <c r="E8" s="7" t="n">
        <v>-0.01</v>
      </c>
    </row>
    <row r="9">
      <c r="A9" s="4" t="inlineStr">
        <is>
          <t>Diluted Earnings Per Share Net Loss</t>
        </is>
      </c>
      <c r="B9" s="6" t="n">
        <v>339951</v>
      </c>
      <c r="C9" s="6" t="n">
        <v>-34640</v>
      </c>
      <c r="D9" s="6" t="n">
        <v>1223845</v>
      </c>
      <c r="E9" s="6" t="n">
        <v>-155707</v>
      </c>
    </row>
    <row r="10">
      <c r="A10" s="4" t="inlineStr">
        <is>
          <t>Shares Denominator</t>
        </is>
      </c>
      <c r="B10" s="5" t="n">
        <v>133252</v>
      </c>
      <c r="C10" s="5" t="n">
        <v>113606</v>
      </c>
      <c r="D10" s="5" t="n">
        <v>133252</v>
      </c>
      <c r="E10" s="5" t="n">
        <v>113606</v>
      </c>
    </row>
    <row r="11">
      <c r="A11" s="4" t="inlineStr">
        <is>
          <t>Convertible Note Payable</t>
        </is>
      </c>
      <c r="B11" s="4" t="inlineStr">
        <is>
          <t xml:space="preserve"> </t>
        </is>
      </c>
      <c r="C11" s="4" t="inlineStr">
        <is>
          <t xml:space="preserve"> </t>
        </is>
      </c>
      <c r="D11" s="4" t="inlineStr">
        <is>
          <t xml:space="preserve"> </t>
        </is>
      </c>
      <c r="E11" s="4" t="inlineStr">
        <is>
          <t xml:space="preserve"> </t>
        </is>
      </c>
    </row>
    <row r="12">
      <c r="A12" s="4" t="inlineStr">
        <is>
          <t>Effect Of Dilutive Securities</t>
        </is>
      </c>
      <c r="B12" s="6" t="n">
        <v>14375</v>
      </c>
      <c r="C12" s="6" t="n">
        <v>15625</v>
      </c>
      <c r="D12" s="6" t="n">
        <v>30000</v>
      </c>
      <c r="E12" s="6" t="n">
        <v>31250</v>
      </c>
    </row>
    <row r="13">
      <c r="A13" s="4" t="inlineStr">
        <is>
          <t>Shares Denominator</t>
        </is>
      </c>
      <c r="B13" s="5" t="n">
        <v>1150000</v>
      </c>
      <c r="C13" s="5" t="n">
        <v>1250000</v>
      </c>
      <c r="D13" s="5" t="n">
        <v>1150000</v>
      </c>
      <c r="E13" s="5" t="n">
        <v>12500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Note payable (Details Narrative)</t>
        </is>
      </c>
      <c r="B1" s="2" t="inlineStr">
        <is>
          <t>Feb. 07, 2020 USD ($) $ / shares shares</t>
        </is>
      </c>
    </row>
    <row r="2">
      <c r="A2" s="4" t="inlineStr">
        <is>
          <t>Tranche 1 [Member]</t>
        </is>
      </c>
      <c r="B2" s="4" t="inlineStr">
        <is>
          <t xml:space="preserve"> </t>
        </is>
      </c>
    </row>
    <row r="3">
      <c r="A3" s="4" t="inlineStr">
        <is>
          <t>Purchase Shares Of Common Stock | shares</t>
        </is>
      </c>
      <c r="B3" s="5" t="n">
        <v>1200000</v>
      </c>
    </row>
    <row r="4">
      <c r="A4" s="4" t="inlineStr">
        <is>
          <t>Exercise Price | $ / shares</t>
        </is>
      </c>
      <c r="B4" s="7" t="n">
        <v>0.57</v>
      </c>
    </row>
    <row r="5">
      <c r="A5" s="4" t="inlineStr">
        <is>
          <t>Trading Price Per Share | $ / shares</t>
        </is>
      </c>
      <c r="B5" s="7" t="n">
        <v>1.4</v>
      </c>
    </row>
    <row r="6">
      <c r="A6" s="4" t="inlineStr">
        <is>
          <t>Tranche 2 [Member]</t>
        </is>
      </c>
      <c r="B6" s="4" t="inlineStr">
        <is>
          <t xml:space="preserve"> </t>
        </is>
      </c>
    </row>
    <row r="7">
      <c r="A7" s="4" t="inlineStr">
        <is>
          <t>Purchase Shares Of Common Stock | shares</t>
        </is>
      </c>
      <c r="B7" s="5" t="n">
        <v>900000</v>
      </c>
    </row>
    <row r="8">
      <c r="A8" s="4" t="inlineStr">
        <is>
          <t>Exercise Price | $ / shares</t>
        </is>
      </c>
      <c r="B8" s="7" t="n">
        <v>0.72</v>
      </c>
    </row>
    <row r="9">
      <c r="A9" s="4" t="inlineStr">
        <is>
          <t>Trading Price Per Share | $ / shares</t>
        </is>
      </c>
      <c r="B9" s="7" t="n">
        <v>1.5</v>
      </c>
    </row>
    <row r="10">
      <c r="A10" s="4" t="inlineStr">
        <is>
          <t>Tranche 3 [Member]</t>
        </is>
      </c>
      <c r="B10" s="4" t="inlineStr">
        <is>
          <t xml:space="preserve"> </t>
        </is>
      </c>
    </row>
    <row r="11">
      <c r="A11" s="4" t="inlineStr">
        <is>
          <t>Purchase Shares Of Common Stock | shares</t>
        </is>
      </c>
      <c r="B11" s="5" t="n">
        <v>150000</v>
      </c>
    </row>
    <row r="12">
      <c r="A12" s="4" t="inlineStr">
        <is>
          <t>Exercise Price | $ / shares</t>
        </is>
      </c>
      <c r="B12" s="7" t="n">
        <v>0.97</v>
      </c>
    </row>
    <row r="13">
      <c r="A13" s="4" t="inlineStr">
        <is>
          <t>Secured Promissory Note [Member]</t>
        </is>
      </c>
      <c r="B13" s="4" t="inlineStr">
        <is>
          <t xml:space="preserve"> </t>
        </is>
      </c>
    </row>
    <row r="14">
      <c r="A14" s="4" t="inlineStr">
        <is>
          <t>Purchase Shares Of Common Stock | shares</t>
        </is>
      </c>
      <c r="B14" s="5" t="n">
        <v>2250000</v>
      </c>
    </row>
    <row r="15">
      <c r="A15" s="4" t="inlineStr">
        <is>
          <t>Note Payable Principle Amount | $</t>
        </is>
      </c>
      <c r="B15" s="6" t="n">
        <v>33333</v>
      </c>
    </row>
    <row r="16">
      <c r="A16" s="4" t="inlineStr">
        <is>
          <t>Bank Loan | $</t>
        </is>
      </c>
      <c r="B16" s="5" t="n">
        <v>8000000</v>
      </c>
    </row>
    <row r="17">
      <c r="A17" s="4" t="inlineStr">
        <is>
          <t>Original Amount | $</t>
        </is>
      </c>
      <c r="B17" s="6" t="n">
        <v>6100000</v>
      </c>
    </row>
    <row r="18">
      <c r="A18" s="4" t="inlineStr">
        <is>
          <t>Desription of amendment to the Agreement changing</t>
        </is>
      </c>
      <c r="B18" s="4" t="inlineStr">
        <is>
          <t>the Company entered into an amendment to the Agreement changing the required payments of principal beginning in March 2023 from $33,333 per month to $83,333 per month in exchange for lowering the financial covenants and eliminating the excess cash flow requirement. In addition, LIBOR will be replaced with SOFR, as defined in the Agreement. The Senior Note, as amended, requires principal payments of $33,333 in February 2023 and beginning in March 2023 payments of $83,333 per month continuing until maturity</t>
        </is>
      </c>
    </row>
    <row r="19">
      <c r="A19" s="4" t="inlineStr">
        <is>
          <t>Repayments Of Senior Debt | $</t>
        </is>
      </c>
      <c r="B19" s="6" t="n">
        <v>4200000</v>
      </c>
    </row>
    <row r="20">
      <c r="A20" s="4" t="inlineStr">
        <is>
          <t>Convertible Debt | $</t>
        </is>
      </c>
      <c r="B20" s="6" t="n">
        <v>1275000</v>
      </c>
    </row>
    <row r="21">
      <c r="A21" s="4" t="inlineStr">
        <is>
          <t>Interest Rate Per Annum</t>
        </is>
      </c>
      <c r="B21" s="8" t="n">
        <v>0.03</v>
      </c>
    </row>
    <row r="22">
      <c r="A22" s="4" t="inlineStr">
        <is>
          <t>Interest Rate</t>
        </is>
      </c>
      <c r="B22" s="9" t="n">
        <v>0.0775</v>
      </c>
    </row>
    <row r="23">
      <c r="A23" s="4" t="inlineStr">
        <is>
          <t>Maturity Date</t>
        </is>
      </c>
      <c r="B23" s="4" t="inlineStr">
        <is>
          <t>Feb.  07,  202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85977</v>
      </c>
      <c r="C3" s="6" t="n">
        <v>785522</v>
      </c>
    </row>
    <row r="4">
      <c r="A4" s="4" t="inlineStr">
        <is>
          <t>Employee Retention Tax Credit Receivable</t>
        </is>
      </c>
      <c r="B4" s="5" t="n">
        <v>1460444</v>
      </c>
      <c r="C4" s="5" t="n">
        <v>0</v>
      </c>
    </row>
    <row r="5">
      <c r="A5" s="4" t="inlineStr">
        <is>
          <t>Accounts receivable - net</t>
        </is>
      </c>
      <c r="B5" s="5" t="n">
        <v>805924</v>
      </c>
      <c r="C5" s="5" t="n">
        <v>824091</v>
      </c>
    </row>
    <row r="6">
      <c r="A6" s="4" t="inlineStr">
        <is>
          <t>Inventories</t>
        </is>
      </c>
      <c r="B6" s="5" t="n">
        <v>1005265</v>
      </c>
      <c r="C6" s="5" t="n">
        <v>997868</v>
      </c>
    </row>
    <row r="7">
      <c r="A7" s="4" t="inlineStr">
        <is>
          <t>Prepaid expenses</t>
        </is>
      </c>
      <c r="B7" s="5" t="n">
        <v>410710</v>
      </c>
      <c r="C7" s="5" t="n">
        <v>424822</v>
      </c>
    </row>
    <row r="8">
      <c r="A8" s="4" t="inlineStr">
        <is>
          <t>Total current assets</t>
        </is>
      </c>
      <c r="B8" s="5" t="n">
        <v>4368320</v>
      </c>
      <c r="C8" s="5" t="n">
        <v>3032303</v>
      </c>
    </row>
    <row r="9">
      <c r="A9" s="3" t="inlineStr">
        <is>
          <t>Property and equipment:</t>
        </is>
      </c>
      <c r="B9" s="4" t="inlineStr">
        <is>
          <t xml:space="preserve"> </t>
        </is>
      </c>
      <c r="C9" s="4" t="inlineStr">
        <is>
          <t xml:space="preserve"> </t>
        </is>
      </c>
    </row>
    <row r="10">
      <c r="A10" s="4" t="inlineStr">
        <is>
          <t>Equipment</t>
        </is>
      </c>
      <c r="B10" s="5" t="n">
        <v>4363377</v>
      </c>
      <c r="C10" s="5" t="n">
        <v>4351558</v>
      </c>
    </row>
    <row r="11">
      <c r="A11" s="4" t="inlineStr">
        <is>
          <t>Leasehold improvements</t>
        </is>
      </c>
      <c r="B11" s="5" t="n">
        <v>3127880</v>
      </c>
      <c r="C11" s="5" t="n">
        <v>3116030</v>
      </c>
    </row>
    <row r="12">
      <c r="A12" s="4" t="inlineStr">
        <is>
          <t>Construction and equipment in progress</t>
        </is>
      </c>
      <c r="B12" s="5" t="n">
        <v>68858</v>
      </c>
      <c r="C12" s="5" t="n">
        <v>63097</v>
      </c>
    </row>
    <row r="13">
      <c r="A13" s="4" t="inlineStr">
        <is>
          <t>Property, Plant and Equipment, Gross</t>
        </is>
      </c>
      <c r="B13" s="5" t="n">
        <v>7560115</v>
      </c>
      <c r="C13" s="5" t="n">
        <v>7530685</v>
      </c>
    </row>
    <row r="14">
      <c r="A14" s="4" t="inlineStr">
        <is>
          <t>Less accumulated depreciation and amortization</t>
        </is>
      </c>
      <c r="B14" s="5" t="n">
        <v>3008510</v>
      </c>
      <c r="C14" s="5" t="n">
        <v>2817477</v>
      </c>
    </row>
    <row r="15">
      <c r="A15" s="4" t="inlineStr">
        <is>
          <t>Net property and equipment</t>
        </is>
      </c>
      <c r="B15" s="5" t="n">
        <v>4551605</v>
      </c>
      <c r="C15" s="5" t="n">
        <v>4713208</v>
      </c>
    </row>
    <row r="16">
      <c r="A16" s="4" t="inlineStr">
        <is>
          <t>Deferred tax asset</t>
        </is>
      </c>
      <c r="B16" s="5" t="n">
        <v>3100651</v>
      </c>
      <c r="C16" s="5" t="n">
        <v>3374841</v>
      </c>
    </row>
    <row r="17">
      <c r="A17" s="4" t="inlineStr">
        <is>
          <t>Deferred contract cost</t>
        </is>
      </c>
      <c r="B17" s="5" t="n">
        <v>943109</v>
      </c>
      <c r="C17" s="5" t="n">
        <v>934036</v>
      </c>
    </row>
    <row r="18">
      <c r="A18" s="4" t="inlineStr">
        <is>
          <t>Goodwill</t>
        </is>
      </c>
      <c r="B18" s="5" t="n">
        <v>278466</v>
      </c>
      <c r="C18" s="5" t="n">
        <v>278466</v>
      </c>
    </row>
    <row r="19">
      <c r="A19" s="4" t="inlineStr">
        <is>
          <t>Operating lease right of use assets</t>
        </is>
      </c>
      <c r="B19" s="5" t="n">
        <v>5305701</v>
      </c>
      <c r="C19" s="5" t="n">
        <v>5660155</v>
      </c>
    </row>
    <row r="20">
      <c r="A20" s="4" t="inlineStr">
        <is>
          <t>Other assets including long-term portion of receivables-net</t>
        </is>
      </c>
      <c r="B20" s="5" t="n">
        <v>389641</v>
      </c>
      <c r="C20" s="5" t="n">
        <v>350189</v>
      </c>
    </row>
    <row r="21">
      <c r="A21" s="4" t="inlineStr">
        <is>
          <t>Total assets</t>
        </is>
      </c>
      <c r="B21" s="5" t="n">
        <v>18937493</v>
      </c>
      <c r="C21" s="5" t="n">
        <v>18343198</v>
      </c>
    </row>
    <row r="22">
      <c r="A22" s="3" t="inlineStr">
        <is>
          <t>Current liabilities:</t>
        </is>
      </c>
      <c r="B22" s="4" t="inlineStr">
        <is>
          <t xml:space="preserve"> </t>
        </is>
      </c>
      <c r="C22" s="4" t="inlineStr">
        <is>
          <t xml:space="preserve"> </t>
        </is>
      </c>
    </row>
    <row r="23">
      <c r="A23" s="4" t="inlineStr">
        <is>
          <t>Accounts payable and accrued expenses</t>
        </is>
      </c>
      <c r="B23" s="5" t="n">
        <v>572081</v>
      </c>
      <c r="C23" s="5" t="n">
        <v>650582</v>
      </c>
    </row>
    <row r="24">
      <c r="A24" s="4" t="inlineStr">
        <is>
          <t>Current portion of operating lease liability</t>
        </is>
      </c>
      <c r="B24" s="5" t="n">
        <v>799164</v>
      </c>
      <c r="C24" s="5" t="n">
        <v>799164</v>
      </c>
    </row>
    <row r="25">
      <c r="A25" s="4" t="inlineStr">
        <is>
          <t>Current portion of Corbel loan payable</t>
        </is>
      </c>
      <c r="B25" s="5" t="n">
        <v>1000000</v>
      </c>
      <c r="C25" s="5" t="n">
        <v>866667</v>
      </c>
    </row>
    <row r="26">
      <c r="A26" s="4" t="inlineStr">
        <is>
          <t>Total current liabilities</t>
        </is>
      </c>
      <c r="B26" s="5" t="n">
        <v>2371245</v>
      </c>
      <c r="C26" s="5" t="n">
        <v>2316413</v>
      </c>
    </row>
    <row r="27">
      <c r="A27" s="3" t="inlineStr">
        <is>
          <t>Long-term obligations:</t>
        </is>
      </c>
      <c r="B27" s="4" t="inlineStr">
        <is>
          <t xml:space="preserve"> </t>
        </is>
      </c>
      <c r="C27" s="4" t="inlineStr">
        <is>
          <t xml:space="preserve"> </t>
        </is>
      </c>
    </row>
    <row r="28">
      <c r="A28" s="4" t="inlineStr">
        <is>
          <t>Term loan payable to Corbel</t>
        </is>
      </c>
      <c r="B28" s="5" t="n">
        <v>7190510</v>
      </c>
      <c r="C28" s="5" t="n">
        <v>7470900</v>
      </c>
    </row>
    <row r="29">
      <c r="A29" s="4" t="inlineStr">
        <is>
          <t>Corbel warrant value</t>
        </is>
      </c>
      <c r="B29" s="5" t="n">
        <v>29037</v>
      </c>
      <c r="C29" s="5" t="n">
        <v>29037</v>
      </c>
    </row>
    <row r="30">
      <c r="A30" s="4" t="inlineStr">
        <is>
          <t>Convertible notes payable</t>
        </is>
      </c>
      <c r="B30" s="5" t="n">
        <v>575000</v>
      </c>
      <c r="C30" s="5" t="n">
        <v>622864</v>
      </c>
    </row>
    <row r="31">
      <c r="A31" s="4" t="inlineStr">
        <is>
          <t>Operating lease liabilities - net of short-term portion</t>
        </is>
      </c>
      <c r="B31" s="5" t="n">
        <v>4755296</v>
      </c>
      <c r="C31" s="5" t="n">
        <v>5103286</v>
      </c>
    </row>
    <row r="32">
      <c r="A32" s="4" t="inlineStr">
        <is>
          <t>Deferred contract income</t>
        </is>
      </c>
      <c r="B32" s="5" t="n">
        <v>943109</v>
      </c>
      <c r="C32" s="5" t="n">
        <v>934036</v>
      </c>
    </row>
    <row r="33">
      <c r="A33" s="4" t="inlineStr">
        <is>
          <t>Total long-term liabilities</t>
        </is>
      </c>
      <c r="B33" s="5" t="n">
        <v>13492952</v>
      </c>
      <c r="C33" s="5" t="n">
        <v>14160123</v>
      </c>
    </row>
    <row r="34">
      <c r="A34" s="3" t="inlineStr">
        <is>
          <t>Stockholders' equity:</t>
        </is>
      </c>
      <c r="B34" s="4" t="inlineStr">
        <is>
          <t xml:space="preserve"> </t>
        </is>
      </c>
      <c r="C34" s="4" t="inlineStr">
        <is>
          <t xml:space="preserve"> </t>
        </is>
      </c>
    </row>
    <row r="35">
      <c r="A35" s="4" t="inlineStr">
        <is>
          <t>Common stock - no par value (40,000,000 shares authorized, 22,215,512 issued and outstanding as of December 31, 2022 and as of June 30, 2023)</t>
        </is>
      </c>
      <c r="B35" s="5" t="n">
        <v>24832525</v>
      </c>
      <c r="C35" s="5" t="n">
        <v>24819736</v>
      </c>
    </row>
    <row r="36">
      <c r="A36" s="4" t="inlineStr">
        <is>
          <t>Accumulated deficit</t>
        </is>
      </c>
      <c r="B36" s="5" t="n">
        <v>-21759227</v>
      </c>
      <c r="C36" s="5" t="n">
        <v>-22953074</v>
      </c>
    </row>
    <row r="37">
      <c r="A37" s="4" t="inlineStr">
        <is>
          <t>Total stockholders' equity</t>
        </is>
      </c>
      <c r="B37" s="5" t="n">
        <v>3073298</v>
      </c>
      <c r="C37" s="5" t="n">
        <v>1866662</v>
      </c>
    </row>
    <row r="38">
      <c r="A38" s="4" t="inlineStr">
        <is>
          <t>Total liabilities and stockholders' equity</t>
        </is>
      </c>
      <c r="B38" s="6" t="n">
        <v>18937495</v>
      </c>
      <c r="C38" s="6" t="n">
        <v>183431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6" t="n">
        <v>0</v>
      </c>
      <c r="C3" s="6" t="n">
        <v>0</v>
      </c>
    </row>
    <row r="4">
      <c r="A4" s="4" t="inlineStr">
        <is>
          <t>Common Stock, Authorized Shares</t>
        </is>
      </c>
      <c r="B4" s="5" t="n">
        <v>40000000</v>
      </c>
      <c r="C4" s="5" t="n">
        <v>40000000</v>
      </c>
    </row>
    <row r="5">
      <c r="A5" s="4" t="inlineStr">
        <is>
          <t>Common Stock, Issued Shares</t>
        </is>
      </c>
      <c r="B5" s="5" t="n">
        <v>22215512</v>
      </c>
      <c r="C5" s="5" t="n">
        <v>22215512</v>
      </c>
    </row>
    <row r="6">
      <c r="A6" s="4" t="inlineStr">
        <is>
          <t>Common Stock, Outstanding Shares</t>
        </is>
      </c>
      <c r="B6" s="5" t="n">
        <v>22215512</v>
      </c>
      <c r="C6" s="5" t="n">
        <v>22215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taurant revenue - company-owned Craft Pizza &amp; Pub</t>
        </is>
      </c>
      <c r="B4" s="6" t="n">
        <v>2373652</v>
      </c>
      <c r="C4" s="6" t="n">
        <v>2503363</v>
      </c>
      <c r="D4" s="6" t="n">
        <v>4463994</v>
      </c>
      <c r="E4" s="6" t="n">
        <v>4786960</v>
      </c>
    </row>
    <row r="5">
      <c r="A5" s="4" t="inlineStr">
        <is>
          <t>Restaurant revenue -company-owned non-traditional</t>
        </is>
      </c>
      <c r="B5" s="5" t="n">
        <v>236585</v>
      </c>
      <c r="C5" s="5" t="n">
        <v>177115</v>
      </c>
      <c r="D5" s="5" t="n">
        <v>459965</v>
      </c>
      <c r="E5" s="5" t="n">
        <v>310244</v>
      </c>
    </row>
    <row r="6">
      <c r="A6" s="4" t="inlineStr">
        <is>
          <t>Franchising revenue</t>
        </is>
      </c>
      <c r="B6" s="5" t="n">
        <v>1373533</v>
      </c>
      <c r="C6" s="5" t="n">
        <v>1064363</v>
      </c>
      <c r="D6" s="5" t="n">
        <v>2360875</v>
      </c>
      <c r="E6" s="5" t="n">
        <v>2098608</v>
      </c>
    </row>
    <row r="7">
      <c r="A7" s="4" t="inlineStr">
        <is>
          <t>Administrative fees and other</t>
        </is>
      </c>
      <c r="B7" s="5" t="n">
        <v>8674</v>
      </c>
      <c r="C7" s="5" t="n">
        <v>5051</v>
      </c>
      <c r="D7" s="5" t="n">
        <v>15413</v>
      </c>
      <c r="E7" s="5" t="n">
        <v>19267</v>
      </c>
    </row>
    <row r="8">
      <c r="A8" s="4" t="inlineStr">
        <is>
          <t>Total revenue</t>
        </is>
      </c>
      <c r="B8" s="5" t="n">
        <v>3992444</v>
      </c>
      <c r="C8" s="5" t="n">
        <v>3749892</v>
      </c>
      <c r="D8" s="5" t="n">
        <v>7300247</v>
      </c>
      <c r="E8" s="5" t="n">
        <v>721507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taurant expenses - company-owned Craft Pizza &amp; Pub</t>
        </is>
      </c>
      <c r="B10" s="5" t="n">
        <v>2025193</v>
      </c>
      <c r="C10" s="5" t="n">
        <v>2162889</v>
      </c>
      <c r="D10" s="5" t="n">
        <v>3940014</v>
      </c>
      <c r="E10" s="5" t="n">
        <v>4221418</v>
      </c>
    </row>
    <row r="11">
      <c r="A11" s="4" t="inlineStr">
        <is>
          <t>Restaurant expenses - company-owned non-traditional</t>
        </is>
      </c>
      <c r="B11" s="5" t="n">
        <v>204150</v>
      </c>
      <c r="C11" s="5" t="n">
        <v>169750</v>
      </c>
      <c r="D11" s="5" t="n">
        <v>325980</v>
      </c>
      <c r="E11" s="5" t="n">
        <v>302626</v>
      </c>
    </row>
    <row r="12">
      <c r="A12" s="4" t="inlineStr">
        <is>
          <t>Franchising expenses (benefit)</t>
        </is>
      </c>
      <c r="B12" s="5" t="n">
        <v>436914</v>
      </c>
      <c r="C12" s="5" t="n">
        <v>483240</v>
      </c>
      <c r="D12" s="5" t="n">
        <v>-432031</v>
      </c>
      <c r="E12" s="5" t="n">
        <v>944595</v>
      </c>
    </row>
    <row r="13">
      <c r="A13" s="4" t="inlineStr">
        <is>
          <t>Total operating expenses</t>
        </is>
      </c>
      <c r="B13" s="5" t="n">
        <v>2666257</v>
      </c>
      <c r="C13" s="5" t="n">
        <v>2815879</v>
      </c>
      <c r="D13" s="5" t="n">
        <v>3833963</v>
      </c>
      <c r="E13" s="5" t="n">
        <v>5468639</v>
      </c>
    </row>
    <row r="14">
      <c r="A14" s="4" t="inlineStr">
        <is>
          <t>Depreciation and amortization</t>
        </is>
      </c>
      <c r="B14" s="5" t="n">
        <v>95517</v>
      </c>
      <c r="C14" s="5" t="n">
        <v>112687</v>
      </c>
      <c r="D14" s="5" t="n">
        <v>191033</v>
      </c>
      <c r="E14" s="5" t="n">
        <v>225439</v>
      </c>
    </row>
    <row r="15">
      <c r="A15" s="4" t="inlineStr">
        <is>
          <t>General and administrative expenses</t>
        </is>
      </c>
      <c r="B15" s="5" t="n">
        <v>526309</v>
      </c>
      <c r="C15" s="5" t="n">
        <v>539742</v>
      </c>
      <c r="D15" s="5" t="n">
        <v>1045140</v>
      </c>
      <c r="E15" s="5" t="n">
        <v>1080274</v>
      </c>
    </row>
    <row r="16">
      <c r="A16" s="4" t="inlineStr">
        <is>
          <t>Total expenses</t>
        </is>
      </c>
      <c r="B16" s="5" t="n">
        <v>3288083</v>
      </c>
      <c r="C16" s="5" t="n">
        <v>3468308</v>
      </c>
      <c r="D16" s="5" t="n">
        <v>5070136</v>
      </c>
      <c r="E16" s="5" t="n">
        <v>6774352</v>
      </c>
    </row>
    <row r="17">
      <c r="A17" s="4" t="inlineStr">
        <is>
          <t>Operating income</t>
        </is>
      </c>
      <c r="B17" s="5" t="n">
        <v>704361</v>
      </c>
      <c r="C17" s="5" t="n">
        <v>281584</v>
      </c>
      <c r="D17" s="5" t="n">
        <v>2230111</v>
      </c>
      <c r="E17" s="5" t="n">
        <v>440727</v>
      </c>
    </row>
    <row r="18">
      <c r="A18" s="4" t="inlineStr">
        <is>
          <t>Interest expense</t>
        </is>
      </c>
      <c r="B18" s="5" t="n">
        <v>378785</v>
      </c>
      <c r="C18" s="5" t="n">
        <v>347717</v>
      </c>
      <c r="D18" s="5" t="n">
        <v>762074</v>
      </c>
      <c r="E18" s="5" t="n">
        <v>689597</v>
      </c>
    </row>
    <row r="19">
      <c r="A19" s="4" t="inlineStr">
        <is>
          <t>Income (loss) before income taxes</t>
        </is>
      </c>
      <c r="B19" s="5" t="n">
        <v>325576</v>
      </c>
      <c r="C19" s="5" t="n">
        <v>-66133</v>
      </c>
      <c r="D19" s="5" t="n">
        <v>1468037</v>
      </c>
      <c r="E19" s="5" t="n">
        <v>-248870</v>
      </c>
    </row>
    <row r="20">
      <c r="A20" s="4" t="inlineStr">
        <is>
          <t>Income tax (benefit)</t>
        </is>
      </c>
      <c r="B20" s="5" t="n">
        <v>0</v>
      </c>
      <c r="C20" s="5" t="n">
        <v>-15872</v>
      </c>
      <c r="D20" s="5" t="n">
        <v>274190</v>
      </c>
      <c r="E20" s="5" t="n">
        <v>-61913</v>
      </c>
    </row>
    <row r="21">
      <c r="A21" s="4" t="inlineStr">
        <is>
          <t>Net income (loss)</t>
        </is>
      </c>
      <c r="B21" s="6" t="n">
        <v>325576</v>
      </c>
      <c r="C21" s="6" t="n">
        <v>-50261</v>
      </c>
      <c r="D21" s="6" t="n">
        <v>1193847</v>
      </c>
      <c r="E21" s="6" t="n">
        <v>-186957</v>
      </c>
    </row>
    <row r="22">
      <c r="A22" s="3" t="inlineStr">
        <is>
          <t>Earnings per share - basic:</t>
        </is>
      </c>
      <c r="B22" s="4" t="inlineStr">
        <is>
          <t xml:space="preserve"> </t>
        </is>
      </c>
      <c r="C22" s="4" t="inlineStr">
        <is>
          <t xml:space="preserve"> </t>
        </is>
      </c>
      <c r="D22" s="4" t="inlineStr">
        <is>
          <t xml:space="preserve"> </t>
        </is>
      </c>
      <c r="E22" s="4" t="inlineStr">
        <is>
          <t xml:space="preserve"> </t>
        </is>
      </c>
    </row>
    <row r="23">
      <c r="A23" s="4" t="inlineStr">
        <is>
          <t>Net income (loss)</t>
        </is>
      </c>
      <c r="B23" s="7" t="n">
        <v>0.02</v>
      </c>
      <c r="C23" s="6" t="n">
        <v>0</v>
      </c>
      <c r="D23" s="7" t="n">
        <v>0.05</v>
      </c>
      <c r="E23" s="7" t="n">
        <v>-0.01</v>
      </c>
    </row>
    <row r="24">
      <c r="A24" s="4" t="inlineStr">
        <is>
          <t>Weighted average number of common shares outstanding</t>
        </is>
      </c>
      <c r="B24" s="5" t="n">
        <v>22215512</v>
      </c>
      <c r="C24" s="5" t="n">
        <v>22215512</v>
      </c>
      <c r="D24" s="5" t="n">
        <v>22215512</v>
      </c>
      <c r="E24" s="5" t="n">
        <v>22215512</v>
      </c>
    </row>
    <row r="25">
      <c r="A25" s="3" t="inlineStr">
        <is>
          <t>Diluted earnings (loss) per share:</t>
        </is>
      </c>
      <c r="B25" s="4" t="inlineStr">
        <is>
          <t xml:space="preserve"> </t>
        </is>
      </c>
      <c r="C25" s="4" t="inlineStr">
        <is>
          <t xml:space="preserve"> </t>
        </is>
      </c>
      <c r="D25" s="4" t="inlineStr">
        <is>
          <t xml:space="preserve"> </t>
        </is>
      </c>
      <c r="E25" s="4" t="inlineStr">
        <is>
          <t xml:space="preserve"> </t>
        </is>
      </c>
    </row>
    <row r="26">
      <c r="A26" s="4" t="inlineStr">
        <is>
          <t>Net income (loss)</t>
        </is>
      </c>
      <c r="B26" s="7" t="n">
        <v>0.01</v>
      </c>
      <c r="C26" s="6" t="n">
        <v>0</v>
      </c>
      <c r="D26" s="7" t="n">
        <v>0.05</v>
      </c>
      <c r="E26" s="7" t="n">
        <v>-0.01</v>
      </c>
    </row>
    <row r="27">
      <c r="A27" s="4" t="inlineStr">
        <is>
          <t>Weighted average number of common shares outstanding1</t>
        </is>
      </c>
      <c r="B27" s="5" t="n">
        <v>23498764</v>
      </c>
      <c r="C27" s="5" t="n">
        <v>23579118</v>
      </c>
      <c r="D27" s="5" t="n">
        <v>23498764</v>
      </c>
      <c r="E27" s="5" t="n">
        <v>23579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s>
  <sheetData>
    <row r="1">
      <c r="A1" s="1" t="inlineStr">
        <is>
          <t>Condensed Consolidated Statements of Changes in Stockholders Equity (Unaudited) - USD ($)</t>
        </is>
      </c>
      <c r="B1" s="2" t="inlineStr">
        <is>
          <t>Total</t>
        </is>
      </c>
      <c r="C1" s="2" t="inlineStr">
        <is>
          <t>Common Stock</t>
        </is>
      </c>
      <c r="D1" s="2" t="inlineStr">
        <is>
          <t>Accumulated Deficit [Member]</t>
        </is>
      </c>
    </row>
    <row r="2">
      <c r="A2" s="4" t="inlineStr">
        <is>
          <t>Balance, shares at Dec. 31, 2021</t>
        </is>
      </c>
      <c r="B2" s="4" t="inlineStr">
        <is>
          <t xml:space="preserve"> </t>
        </is>
      </c>
      <c r="C2" s="5" t="n">
        <v>22215512</v>
      </c>
      <c r="D2" s="4" t="inlineStr">
        <is>
          <t xml:space="preserve"> </t>
        </is>
      </c>
    </row>
    <row r="3">
      <c r="A3" s="4" t="inlineStr">
        <is>
          <t>Balance, amount at Dec. 31, 2021</t>
        </is>
      </c>
      <c r="B3" s="6" t="n">
        <v>2894564</v>
      </c>
      <c r="C3" s="6" t="n">
        <v>24791568</v>
      </c>
      <c r="D3" s="6" t="n">
        <v>-21897004</v>
      </c>
    </row>
    <row r="4">
      <c r="A4" s="4" t="inlineStr">
        <is>
          <t>Net loss for six months ended June 30, 2022</t>
        </is>
      </c>
      <c r="B4" s="5" t="n">
        <v>-186957</v>
      </c>
      <c r="C4" s="4" t="inlineStr">
        <is>
          <t xml:space="preserve"> </t>
        </is>
      </c>
      <c r="D4" s="5" t="n">
        <v>-186957</v>
      </c>
    </row>
    <row r="5">
      <c r="A5" s="4" t="inlineStr">
        <is>
          <t>Amortization of value of employee stock options</t>
        </is>
      </c>
      <c r="B5" s="5" t="n">
        <v>16111</v>
      </c>
      <c r="C5" s="6" t="n">
        <v>16111</v>
      </c>
      <c r="D5" s="4" t="inlineStr">
        <is>
          <t xml:space="preserve"> </t>
        </is>
      </c>
    </row>
    <row r="6">
      <c r="A6" s="4" t="inlineStr">
        <is>
          <t>Balance, shares at Jun. 30, 2022</t>
        </is>
      </c>
      <c r="B6" s="4" t="inlineStr">
        <is>
          <t xml:space="preserve"> </t>
        </is>
      </c>
      <c r="C6" s="5" t="n">
        <v>22215512</v>
      </c>
      <c r="D6" s="4" t="inlineStr">
        <is>
          <t xml:space="preserve"> </t>
        </is>
      </c>
    </row>
    <row r="7">
      <c r="A7" s="4" t="inlineStr">
        <is>
          <t>Balance, amount at Jun. 30, 2022</t>
        </is>
      </c>
      <c r="B7" s="5" t="n">
        <v>2723718</v>
      </c>
      <c r="C7" s="6" t="n">
        <v>24807679</v>
      </c>
      <c r="D7" s="5" t="n">
        <v>-22083961</v>
      </c>
    </row>
    <row r="8">
      <c r="A8" s="4" t="inlineStr">
        <is>
          <t>Balance, shares at Mar. 31, 2022</t>
        </is>
      </c>
      <c r="B8" s="4" t="inlineStr">
        <is>
          <t xml:space="preserve"> </t>
        </is>
      </c>
      <c r="C8" s="5" t="n">
        <v>22215512</v>
      </c>
      <c r="D8" s="4" t="inlineStr">
        <is>
          <t xml:space="preserve"> </t>
        </is>
      </c>
    </row>
    <row r="9">
      <c r="A9" s="4" t="inlineStr">
        <is>
          <t>Balance, amount at Mar. 31, 2022</t>
        </is>
      </c>
      <c r="B9" s="5" t="n">
        <v>2765491</v>
      </c>
      <c r="C9" s="6" t="n">
        <v>24799191</v>
      </c>
      <c r="D9" s="5" t="n">
        <v>-22033700</v>
      </c>
    </row>
    <row r="10">
      <c r="A10" s="4" t="inlineStr">
        <is>
          <t>Net loss for six months ended June 30, 2022</t>
        </is>
      </c>
      <c r="B10" s="5" t="n">
        <v>-50261</v>
      </c>
      <c r="C10" s="4" t="inlineStr">
        <is>
          <t xml:space="preserve"> </t>
        </is>
      </c>
      <c r="D10" s="5" t="n">
        <v>-50261</v>
      </c>
    </row>
    <row r="11">
      <c r="A11" s="4" t="inlineStr">
        <is>
          <t>Amortization of value of employee stock options</t>
        </is>
      </c>
      <c r="B11" s="5" t="n">
        <v>8488</v>
      </c>
      <c r="C11" s="6" t="n">
        <v>8488</v>
      </c>
      <c r="D11" s="4" t="inlineStr">
        <is>
          <t xml:space="preserve"> </t>
        </is>
      </c>
    </row>
    <row r="12">
      <c r="A12" s="4" t="inlineStr">
        <is>
          <t>Balance, shares at Jun. 30, 2022</t>
        </is>
      </c>
      <c r="B12" s="4" t="inlineStr">
        <is>
          <t xml:space="preserve"> </t>
        </is>
      </c>
      <c r="C12" s="5" t="n">
        <v>22215512</v>
      </c>
      <c r="D12" s="4" t="inlineStr">
        <is>
          <t xml:space="preserve"> </t>
        </is>
      </c>
    </row>
    <row r="13">
      <c r="A13" s="4" t="inlineStr">
        <is>
          <t>Balance, amount at Jun. 30, 2022</t>
        </is>
      </c>
      <c r="B13" s="5" t="n">
        <v>2723718</v>
      </c>
      <c r="C13" s="6" t="n">
        <v>24807679</v>
      </c>
      <c r="D13" s="5" t="n">
        <v>-22083961</v>
      </c>
    </row>
    <row r="14">
      <c r="A14" s="4" t="inlineStr">
        <is>
          <t>Balance, shares at Dec. 31, 2022</t>
        </is>
      </c>
      <c r="B14" s="4" t="inlineStr">
        <is>
          <t xml:space="preserve"> </t>
        </is>
      </c>
      <c r="C14" s="5" t="n">
        <v>22215512</v>
      </c>
      <c r="D14" s="4" t="inlineStr">
        <is>
          <t xml:space="preserve"> </t>
        </is>
      </c>
    </row>
    <row r="15">
      <c r="A15" s="4" t="inlineStr">
        <is>
          <t>Balance, amount at Dec. 31, 2022</t>
        </is>
      </c>
      <c r="B15" s="5" t="n">
        <v>1866662</v>
      </c>
      <c r="C15" s="6" t="n">
        <v>24819736</v>
      </c>
      <c r="D15" s="5" t="n">
        <v>-22953074</v>
      </c>
    </row>
    <row r="16">
      <c r="A16" s="4" t="inlineStr">
        <is>
          <t>Net loss for six months ended June 30, 2022</t>
        </is>
      </c>
      <c r="B16" s="5" t="n">
        <v>1193847</v>
      </c>
      <c r="C16" s="4" t="inlineStr">
        <is>
          <t xml:space="preserve"> </t>
        </is>
      </c>
      <c r="D16" s="5" t="n">
        <v>1193847</v>
      </c>
    </row>
    <row r="17">
      <c r="A17" s="4" t="inlineStr">
        <is>
          <t>Amortization of value of employee stock options</t>
        </is>
      </c>
      <c r="B17" s="5" t="n">
        <v>12789</v>
      </c>
      <c r="C17" s="6" t="n">
        <v>12789</v>
      </c>
      <c r="D17" s="4" t="inlineStr">
        <is>
          <t xml:space="preserve"> </t>
        </is>
      </c>
    </row>
    <row r="18">
      <c r="A18" s="4" t="inlineStr">
        <is>
          <t>Balance, shares at Jun. 30, 2023</t>
        </is>
      </c>
      <c r="B18" s="4" t="inlineStr">
        <is>
          <t xml:space="preserve"> </t>
        </is>
      </c>
      <c r="C18" s="5" t="n">
        <v>22215512</v>
      </c>
      <c r="D18" s="4" t="inlineStr">
        <is>
          <t xml:space="preserve"> </t>
        </is>
      </c>
    </row>
    <row r="19">
      <c r="A19" s="4" t="inlineStr">
        <is>
          <t>Balance, amount at Jun. 30, 2023</t>
        </is>
      </c>
      <c r="B19" s="5" t="n">
        <v>3073298</v>
      </c>
      <c r="C19" s="6" t="n">
        <v>24832525</v>
      </c>
      <c r="D19" s="5" t="n">
        <v>-21759227</v>
      </c>
    </row>
    <row r="20">
      <c r="A20" s="4" t="inlineStr">
        <is>
          <t>Balance, shares at Mar. 31, 2023</t>
        </is>
      </c>
      <c r="B20" s="4" t="inlineStr">
        <is>
          <t xml:space="preserve"> </t>
        </is>
      </c>
      <c r="C20" s="5" t="n">
        <v>22215512</v>
      </c>
      <c r="D20" s="4" t="inlineStr">
        <is>
          <t xml:space="preserve"> </t>
        </is>
      </c>
    </row>
    <row r="21">
      <c r="A21" s="4" t="inlineStr">
        <is>
          <t>Balance, amount at Mar. 31, 2023</t>
        </is>
      </c>
      <c r="B21" s="5" t="n">
        <v>2741327</v>
      </c>
      <c r="C21" s="6" t="n">
        <v>24826130</v>
      </c>
      <c r="D21" s="5" t="n">
        <v>-22084803</v>
      </c>
    </row>
    <row r="22">
      <c r="A22" s="4" t="inlineStr">
        <is>
          <t>Net loss for six months ended June 30, 2022</t>
        </is>
      </c>
      <c r="B22" s="5" t="n">
        <v>325576</v>
      </c>
      <c r="C22" s="4" t="inlineStr">
        <is>
          <t xml:space="preserve"> </t>
        </is>
      </c>
      <c r="D22" s="5" t="n">
        <v>325576</v>
      </c>
    </row>
    <row r="23">
      <c r="A23" s="4" t="inlineStr">
        <is>
          <t>Amortization of value of employee stock options</t>
        </is>
      </c>
      <c r="B23" s="5" t="n">
        <v>6395</v>
      </c>
      <c r="C23" s="6" t="n">
        <v>6395</v>
      </c>
      <c r="D23" s="5" t="n">
        <v>0</v>
      </c>
    </row>
    <row r="24">
      <c r="A24" s="4" t="inlineStr">
        <is>
          <t>Balance, shares at Jun. 30, 2023</t>
        </is>
      </c>
      <c r="B24" s="4" t="inlineStr">
        <is>
          <t xml:space="preserve"> </t>
        </is>
      </c>
      <c r="C24" s="5" t="n">
        <v>22215512</v>
      </c>
      <c r="D24" s="4" t="inlineStr">
        <is>
          <t xml:space="preserve"> </t>
        </is>
      </c>
    </row>
    <row r="25">
      <c r="A25" s="4" t="inlineStr">
        <is>
          <t>Balance, amount at Jun. 30, 2023</t>
        </is>
      </c>
      <c r="B25" s="6" t="n">
        <v>3073298</v>
      </c>
      <c r="C25" s="6" t="n">
        <v>24832525</v>
      </c>
      <c r="D25" s="6" t="n">
        <v>-21759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ash Flow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325576</v>
      </c>
      <c r="C4" s="6" t="n">
        <v>-50261</v>
      </c>
      <c r="D4" s="6" t="n">
        <v>1193847</v>
      </c>
      <c r="E4" s="6" t="n">
        <v>-186957</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11530</v>
      </c>
      <c r="C6" s="5" t="n">
        <v>236802</v>
      </c>
      <c r="D6" s="5" t="n">
        <v>425568</v>
      </c>
      <c r="E6" s="5" t="n">
        <v>471613</v>
      </c>
    </row>
    <row r="7">
      <c r="A7" s="4" t="inlineStr">
        <is>
          <t>Amortization of lease costs in excess of cash paid</t>
        </is>
      </c>
      <c r="B7" s="5" t="n">
        <v>2997</v>
      </c>
      <c r="C7" s="5" t="n">
        <v>4462</v>
      </c>
      <c r="D7" s="5" t="n">
        <v>6464</v>
      </c>
      <c r="E7" s="5" t="n">
        <v>-10561</v>
      </c>
    </row>
    <row r="8">
      <c r="A8" s="4" t="inlineStr">
        <is>
          <t>Deferred (benefit) income taxes</t>
        </is>
      </c>
      <c r="B8" s="5" t="n">
        <v>0</v>
      </c>
      <c r="C8" s="5" t="n">
        <v>-15872</v>
      </c>
      <c r="D8" s="5" t="n">
        <v>274190</v>
      </c>
      <c r="E8" s="5" t="n">
        <v>-61913</v>
      </c>
    </row>
    <row r="9">
      <c r="A9" s="3" t="inlineStr">
        <is>
          <t>(Increase) decrease in:</t>
        </is>
      </c>
      <c r="B9" s="4" t="inlineStr">
        <is>
          <t xml:space="preserve"> </t>
        </is>
      </c>
      <c r="C9" s="4" t="inlineStr">
        <is>
          <t xml:space="preserve"> </t>
        </is>
      </c>
      <c r="D9" s="4" t="inlineStr">
        <is>
          <t xml:space="preserve"> </t>
        </is>
      </c>
      <c r="E9" s="4" t="inlineStr">
        <is>
          <t xml:space="preserve"> </t>
        </is>
      </c>
    </row>
    <row r="10">
      <c r="A10" s="4" t="inlineStr">
        <is>
          <t>Employee Retention Tax Credit</t>
        </is>
      </c>
      <c r="B10" s="5" t="n">
        <v>0</v>
      </c>
      <c r="C10" s="5" t="n">
        <v>0</v>
      </c>
      <c r="D10" s="5" t="n">
        <v>-1460444</v>
      </c>
      <c r="E10" s="5" t="n">
        <v>0</v>
      </c>
    </row>
    <row r="11">
      <c r="A11" s="4" t="inlineStr">
        <is>
          <t>Accounts receivable</t>
        </is>
      </c>
      <c r="B11" s="5" t="n">
        <v>45301</v>
      </c>
      <c r="C11" s="5" t="n">
        <v>-145920</v>
      </c>
      <c r="D11" s="5" t="n">
        <v>18167</v>
      </c>
      <c r="E11" s="5" t="n">
        <v>-127824</v>
      </c>
    </row>
    <row r="12">
      <c r="A12" s="4" t="inlineStr">
        <is>
          <t>Inventories</t>
        </is>
      </c>
      <c r="B12" s="5" t="n">
        <v>1424</v>
      </c>
      <c r="C12" s="5" t="n">
        <v>5838</v>
      </c>
      <c r="D12" s="5" t="n">
        <v>-7397</v>
      </c>
      <c r="E12" s="5" t="n">
        <v>-525</v>
      </c>
    </row>
    <row r="13">
      <c r="A13" s="4" t="inlineStr">
        <is>
          <t>Prepaid expenses</t>
        </is>
      </c>
      <c r="B13" s="5" t="n">
        <v>-9341</v>
      </c>
      <c r="C13" s="5" t="n">
        <v>-8992</v>
      </c>
      <c r="D13" s="5" t="n">
        <v>14110</v>
      </c>
      <c r="E13" s="5" t="n">
        <v>-35297</v>
      </c>
    </row>
    <row r="14">
      <c r="A14" s="4" t="inlineStr">
        <is>
          <t>Other assets</t>
        </is>
      </c>
      <c r="B14" s="5" t="n">
        <v>-12030</v>
      </c>
      <c r="C14" s="5" t="n">
        <v>-7688</v>
      </c>
      <c r="D14" s="5" t="n">
        <v>-39452</v>
      </c>
      <c r="E14" s="5" t="n">
        <v>-74095</v>
      </c>
    </row>
    <row r="15">
      <c r="A15" s="3" t="inlineStr">
        <is>
          <t>Increase (decrease) in:</t>
        </is>
      </c>
      <c r="B15" s="4" t="inlineStr">
        <is>
          <t xml:space="preserve"> </t>
        </is>
      </c>
      <c r="C15" s="4" t="inlineStr">
        <is>
          <t xml:space="preserve"> </t>
        </is>
      </c>
      <c r="D15" s="4" t="inlineStr">
        <is>
          <t xml:space="preserve"> </t>
        </is>
      </c>
      <c r="E15" s="4" t="inlineStr">
        <is>
          <t xml:space="preserve"> </t>
        </is>
      </c>
    </row>
    <row r="16">
      <c r="A16" s="4" t="inlineStr">
        <is>
          <t>Accounts payable and accrued expenses</t>
        </is>
      </c>
      <c r="B16" s="5" t="n">
        <v>-26668</v>
      </c>
      <c r="C16" s="5" t="n">
        <v>132282</v>
      </c>
      <c r="D16" s="5" t="n">
        <v>-78501</v>
      </c>
      <c r="E16" s="5" t="n">
        <v>165944</v>
      </c>
    </row>
    <row r="17">
      <c r="A17" s="4" t="inlineStr">
        <is>
          <t>NET CASH PROVIDED BY OPERATING ACTIVITIES</t>
        </is>
      </c>
      <c r="B17" s="5" t="n">
        <v>538789</v>
      </c>
      <c r="C17" s="5" t="n">
        <v>150651</v>
      </c>
      <c r="D17" s="5" t="n">
        <v>346552</v>
      </c>
      <c r="E17" s="5" t="n">
        <v>161507</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and equipment</t>
        </is>
      </c>
      <c r="B19" s="5" t="n">
        <v>-16094</v>
      </c>
      <c r="C19" s="5" t="n">
        <v>-58349</v>
      </c>
      <c r="D19" s="5" t="n">
        <v>-29430</v>
      </c>
      <c r="E19" s="5" t="n">
        <v>-524731</v>
      </c>
    </row>
    <row r="20">
      <c r="A20" s="4" t="inlineStr">
        <is>
          <t>NET CASH USED IN INVESTING ACTIVITIES</t>
        </is>
      </c>
      <c r="B20" s="5" t="n">
        <v>-16094</v>
      </c>
      <c r="C20" s="5" t="n">
        <v>-58349</v>
      </c>
      <c r="D20" s="5" t="n">
        <v>-29430</v>
      </c>
      <c r="E20" s="5" t="n">
        <v>-524731</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Payment of principal on convertible notes</t>
        </is>
      </c>
      <c r="B22" s="5" t="n">
        <v>-50000</v>
      </c>
      <c r="C22" s="5" t="n">
        <v>0</v>
      </c>
      <c r="D22" s="5" t="n">
        <v>-50000</v>
      </c>
      <c r="E22" s="5" t="n">
        <v>0</v>
      </c>
    </row>
    <row r="23">
      <c r="A23" s="4" t="inlineStr">
        <is>
          <t>Payment of principal on Corbel loan</t>
        </is>
      </c>
      <c r="B23" s="5" t="n">
        <v>-250000</v>
      </c>
      <c r="C23" s="5" t="n">
        <v>0</v>
      </c>
      <c r="D23" s="5" t="n">
        <v>-366667</v>
      </c>
      <c r="E23" s="5" t="n">
        <v>0</v>
      </c>
    </row>
    <row r="24">
      <c r="A24" s="4" t="inlineStr">
        <is>
          <t>NET CASH (USED) IN FINANCING ACTIVITIES</t>
        </is>
      </c>
      <c r="B24" s="5" t="n">
        <v>-300000</v>
      </c>
      <c r="C24" s="5" t="n">
        <v>0</v>
      </c>
      <c r="D24" s="5" t="n">
        <v>-416667</v>
      </c>
      <c r="E24" s="5" t="n">
        <v>0</v>
      </c>
    </row>
    <row r="25">
      <c r="A25" s="4" t="inlineStr">
        <is>
          <t>Increase (decrease) in cash</t>
        </is>
      </c>
      <c r="B25" s="5" t="n">
        <v>222695</v>
      </c>
      <c r="C25" s="5" t="n">
        <v>92302</v>
      </c>
      <c r="D25" s="5" t="n">
        <v>-99545</v>
      </c>
      <c r="E25" s="5" t="n">
        <v>-363224</v>
      </c>
    </row>
    <row r="26">
      <c r="A26" s="4" t="inlineStr">
        <is>
          <t>Cash at beginning of period</t>
        </is>
      </c>
      <c r="B26" s="5" t="n">
        <v>463283</v>
      </c>
      <c r="C26" s="5" t="n">
        <v>807987</v>
      </c>
      <c r="D26" s="5" t="n">
        <v>785523</v>
      </c>
      <c r="E26" s="5" t="n">
        <v>1263513</v>
      </c>
    </row>
    <row r="27">
      <c r="A27" s="4" t="inlineStr">
        <is>
          <t>Cash at end of period</t>
        </is>
      </c>
      <c r="B27" s="5" t="n">
        <v>685978</v>
      </c>
      <c r="C27" s="5" t="n">
        <v>900289</v>
      </c>
      <c r="D27" s="5" t="n">
        <v>685978</v>
      </c>
      <c r="E27" s="5" t="n">
        <v>900289</v>
      </c>
    </row>
    <row r="28">
      <c r="A28" s="3" t="inlineStr">
        <is>
          <t>Supplemental schedule of investing and financing activities</t>
        </is>
      </c>
      <c r="B28" s="4" t="inlineStr">
        <is>
          <t xml:space="preserve"> </t>
        </is>
      </c>
      <c r="C28" s="4" t="inlineStr">
        <is>
          <t xml:space="preserve"> </t>
        </is>
      </c>
      <c r="D28" s="4" t="inlineStr">
        <is>
          <t xml:space="preserve"> </t>
        </is>
      </c>
      <c r="E28" s="4" t="inlineStr">
        <is>
          <t xml:space="preserve"> </t>
        </is>
      </c>
    </row>
    <row r="29">
      <c r="A29" s="4" t="inlineStr">
        <is>
          <t>Cash paid for interest</t>
        </is>
      </c>
      <c r="B29" s="6" t="n">
        <v>269167</v>
      </c>
      <c r="C29" s="6" t="n">
        <v>232088</v>
      </c>
      <c r="D29" s="6" t="n">
        <v>540327</v>
      </c>
      <c r="E29" s="6" t="n">
        <v>4595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22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six-month periods ended June 30, 2023 are not necessarily indicative of the results to be expected for the full year ending December 31, 2023. Significant Accounting Policies The Employee Retention Tax Credit (“ERTC”) is a refundable tax credit that the Company was eligible to apply for based on qualified wages paid to employees. The program was introduced on March 27, 2020 in the Coronavirus Aid, Relief, and Economic Security Act (the “CARES Act”) to incentivize employers to keep their employees on their payroll during the pandemic and economic shutdown. The credit applies to all qualified wages, including certain health plan expenses, paid during the period in which the operations were fully or partially suspended due to a government shutdown order or where there was significant decline in gross receipts. During the first quarter of 2023 the Company determined that it was entitled to an ERTC of $1.718 million and submitted amended federal Form 941 returns for the last three quarters of 2020 and the first two quarters of 2021 for both Noble Roman’s, Inc. (“Noble Roman’s”) and RH Roanoke, Inc. (“Roanoke”) claiming those refunds. The Company recognized an ERTC refund of $1.460 million, net of related expense of $258,000 in the first quarter of 2023. During July 2023, the Company received refunds for Roanoke for all five quarters and Noble Roman’s received all three quarters of 2020 and the second quarter of 2021. In total, in July 2023 the Company received payments of $1.16 million plus interest. If the Company receives the amount applied for the first quarter of 2021 for Noble Roman’s, it will have received $1.54 million net of commissions, or about $80,000 more than the amount accounted for in the first quarter of 2023. There have been no other significant changes in the Company’s accounting policies from those disclosed in it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oyalties and Fees</t>
        </is>
      </c>
      <c r="B1" s="2" t="inlineStr">
        <is>
          <t>6 Months Ended</t>
        </is>
      </c>
    </row>
    <row r="2">
      <c r="B2" s="2" t="inlineStr">
        <is>
          <t>Jun. 30, 2023</t>
        </is>
      </c>
    </row>
    <row r="3">
      <c r="A3" s="3" t="inlineStr">
        <is>
          <t>Royalties and Fees</t>
        </is>
      </c>
      <c r="B3" s="4" t="inlineStr">
        <is>
          <t xml:space="preserve"> </t>
        </is>
      </c>
    </row>
    <row r="4">
      <c r="A4" s="4" t="inlineStr">
        <is>
          <t>Royalties And Fees</t>
        </is>
      </c>
      <c r="B4" s="4" t="inlineStr">
        <is>
          <t>Note 2 – Royalties and fees included initial franchise fees of $237,000 for the three-month period ended June 30, 2023, and $60,000 for the three-month period ended June 30, 2022. Royalties and fees included equipment commissions of $28,904 for the three-month period ended June 30, 2023, and $20,800 for the three-month period ended June 30, 2022. Royalties and fees, including amortized initial franchise fees and equipment commissions, were $1.4 million for the three-month period ended June 30, 2023, and $1.1 million for the three-month period ended June 30, 2022. Most of the cost for the services required to be performed by the Company are incurred prior to the franchise fee income being recorded, which is based on a contractual liability of the franchisee. The effect on comparable periods within the financial statements by recording franchise fees and cost of opening the units as deferred contract costs and deferred contract income is not material as the initial franchise fee for the non-traditional franchise is intended to defray the initial contract costs, and the franchise fees and contract costs initially incurred and paid approximate the relative amortized franchise fees and contract costs for those same periods. At December 31, 2022 and June 30, 2023, the carrying value of the Company’s franchise receivables have been reduced to anticipated realizable value. As a result of this reduction of carrying value, the Company anticipates that substantially all of its accounts receivables reflected on the consolidated balance sheets as of December 31, 2022 and June 30, 2023, will be collected. During the six-month period ended June 30, 2023 there were 22 new outlets opened and three outlets 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t>
        </is>
      </c>
      <c r="B3" s="4" t="inlineStr">
        <is>
          <t xml:space="preserve"> </t>
        </is>
      </c>
    </row>
    <row r="4">
      <c r="A4" s="4" t="inlineStr">
        <is>
          <t>Earnings (loss) Per Share</t>
        </is>
      </c>
      <c r="B4" s="4" t="inlineStr">
        <is>
          <t>Note 3. The following table sets forth the calculation of basic and diluted earnings per share for the three-month and six-month periods ended June 30, 2023: Three Months Ended June 30, 2023 Income Shares Per-Share (Numerator) (Denominator) Amount Net income $ 325,576 22,215,512 $ 0.02 Effect of dilutive securities Convertible notes 14,375 1,150,000 Dilutive shares - 133,252 Diluted earnings per share Net income $ 339,951 23,498,764 $ 0.01 Six Months Ended June 30, 2023 Income Shares Per-Share (Numerator) (Denominator) Amount Net income $ 1,193,845 22,215,512 $ 0.05 Effect of dilutive securities Convertible notes 30,000 1,150,000 Dilutive shares - 133,252 Diluted earnings per share Net income $ 1,223,845 23,498,764 $ 0.05 The following table sets forth the calculation of basic and diluted earnings per share for the three-month and six-month periods ended June 30, 2022: Three Months Ended June 30, 2022 Income Shares Per-Share (Numerator) (Denominator) Amount Net loss $ (50,261 ) 22,215,512 $ 0.00 Effect of dilutive securities Convertible notes 15,625 1,250,000 Dilutive shares - 113,606 Diluted earnings per share Net loss (1) $ (34,640 ) 23,579,118 $ 0.00 Six Months Ended June 30, 2022 Income Shares Per-Share (Numerator) (Denominator) Amount Net loss $ (186,957 ) 22,215,512 $ (0.01 ) Effect of dilutive securities Convertible notes 31,250 1,250,000 Dilutive shares - 113,606 Diluted earnings per share Net loss (1) $ (155,707 ) 23,579,118 $ (0.01 ) (1) Net loss per share is shown as basic loss per share because the underlying dilutive securities have an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3:46:00Z</dcterms:created>
  <dcterms:modified xmlns:dcterms="http://purl.org/dc/terms/" xmlns:xsi="http://www.w3.org/2001/XMLSchema-instance" xsi:type="dcterms:W3CDTF">2023-08-09T13:46:00Z</dcterms:modified>
</cp:coreProperties>
</file>